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Presentation" sheetId="7" r:id="rId7"/>
    <s:sheet name="Inventories" sheetId="8" r:id="rId8"/>
    <s:sheet name="Property and Equipment" sheetId="9" r:id="rId9"/>
    <s:sheet name="Note Payable Shareholder" sheetId="10" r:id="rId10"/>
    <s:sheet name="Lines Of Credit" sheetId="11" r:id="rId11"/>
    <s:sheet name="Shareholders' Equity" sheetId="12" r:id="rId12"/>
    <s:sheet name="Segment Reporting" sheetId="13" r:id="rId13"/>
    <s:sheet name="Geographical Sales" sheetId="14" r:id="rId14"/>
    <s:sheet name="Related Party Transactions" sheetId="15" r:id="rId15"/>
    <s:sheet name="Concentrations" sheetId="16" r:id="rId16"/>
    <s:sheet name="Business Combination" sheetId="17" r:id="rId17"/>
    <s:sheet name="Inventories (Tables)" sheetId="18" r:id="rId18"/>
    <s:sheet name="Property and Equipment (Tables)" sheetId="19" r:id="rId19"/>
    <s:sheet name="Segment Reporting (Tables)" sheetId="20" r:id="rId20"/>
    <s:sheet name="Geographical Sales (Tables)" sheetId="21" r:id="rId21"/>
    <s:sheet name="Business Combination (Tables)" sheetId="22" r:id="rId22"/>
    <s:sheet name="Inventories (Details)" sheetId="23" r:id="rId23"/>
    <s:sheet name="Property And Equipment (Details" sheetId="24" r:id="rId24"/>
    <s:sheet name="Segment Reporting (Details)" sheetId="25" r:id="rId25"/>
    <s:sheet name="Geographical Sales (Details)" sheetId="26" r:id="rId26"/>
    <s:sheet name="Business Combination - Business" sheetId="27" r:id="rId27"/>
    <s:sheet name="Business Combination - Purchase" sheetId="28" r:id="rId28"/>
    <s:sheet name="Business Combination - Busine29" sheetId="29" r:id="rId29"/>
    <s:sheet name="Property And Equipment (Narrati" sheetId="30" r:id="rId30"/>
    <s:sheet name="Note Payable Shareholder (Narra" sheetId="31" r:id="rId31"/>
    <s:sheet name="Lines Of Credit (Narrative) (De" sheetId="32" r:id="rId32"/>
    <s:sheet name="Shareholders Equity (Details Na" sheetId="33" r:id="rId33"/>
    <s:sheet name="Related Party Transactions (Nar" sheetId="34" r:id="rId34"/>
    <s:sheet name="Concentrations (Details Narrati" sheetId="35" r:id="rId35"/>
    <s:sheet name="Business Combination (Details N" sheetId="36" r:id="rId36"/>
  </s:sheets>
  <s:definedNames/>
  <s:calcPr calcId="124519" calcMode="auto" fullCalcOnLoad="1"/>
</s:workbook>
</file>

<file path=xl/sharedStrings.xml><?xml version="1.0" encoding="utf-8"?>
<sst xmlns="http://schemas.openxmlformats.org/spreadsheetml/2006/main" uniqueCount="266">
  <si>
    <t>Document and Entity Information - shares</t>
  </si>
  <si>
    <t>9 Months Ended</t>
  </si>
  <si>
    <t>Sep. 30, 2016</t>
  </si>
  <si>
    <t>Nov. 14, 2016</t>
  </si>
  <si>
    <t>Document And Entity Information</t>
  </si>
  <si>
    <t>Entity Registrant Name</t>
  </si>
  <si>
    <t>US NUCLEAR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Accounts receivable, net</t>
  </si>
  <si>
    <t>Inventories</t>
  </si>
  <si>
    <t>Prepaid Expenses</t>
  </si>
  <si>
    <t>TOTAL CURRENT ASSETS</t>
  </si>
  <si>
    <t>INVENTORIES, non current</t>
  </si>
  <si>
    <t>PROPERTY AND EQUIPMENT, net</t>
  </si>
  <si>
    <t>INTANGIBLE ASSET, net</t>
  </si>
  <si>
    <t>GOODWILL</t>
  </si>
  <si>
    <t>TOTAL ASSETS</t>
  </si>
  <si>
    <t>CURRENT LIABILITIES</t>
  </si>
  <si>
    <t>Accounts payable</t>
  </si>
  <si>
    <t>Accrued liabilities</t>
  </si>
  <si>
    <t>Customer deposit</t>
  </si>
  <si>
    <t>Acquisition contingency</t>
  </si>
  <si>
    <t>Note payable</t>
  </si>
  <si>
    <t>Line of credit</t>
  </si>
  <si>
    <t>TOTAL CURRENT LIABILITIES</t>
  </si>
  <si>
    <t>Note payable, net of current portion</t>
  </si>
  <si>
    <t>Note payable to shareholder</t>
  </si>
  <si>
    <t>TOTAL LIABILITIES</t>
  </si>
  <si>
    <t>Commitments and contingencies</t>
  </si>
  <si>
    <t>SHAREHOLDERS' EQUITY:</t>
  </si>
  <si>
    <t>Preferred stock, $0.0001 par value, 5,000,000 shares authorized; none issued and outstanding</t>
  </si>
  <si>
    <t>Common stock, $0.0001 par value; 100,000,000 shares authorized, 13,617,403 and 13,475,000 shares issued and outstanding</t>
  </si>
  <si>
    <t>Additional paid in capital</t>
  </si>
  <si>
    <t>Accumulated deficit</t>
  </si>
  <si>
    <t>TOTAL SHAREHOLDERS' EQUITY</t>
  </si>
  <si>
    <t>TOTAL LIABILITIES AND SHAREHOLDERS' EQUITY</t>
  </si>
  <si>
    <t>Condensed Consolidated Balance Sheets (Parenthetical) - USD ($)</t>
  </si>
  <si>
    <t>Statement of Financial Position [Abstract]</t>
  </si>
  <si>
    <t>Preferred stock, par value per share</t>
  </si>
  <si>
    <t>Preferred stock, shares authorized</t>
  </si>
  <si>
    <t>Preferred stock, shares issued</t>
  </si>
  <si>
    <t>Preferred stock, shares outstanding</t>
  </si>
  <si>
    <t>Preferred stock, value</t>
  </si>
  <si>
    <t>Common stock, par value per share</t>
  </si>
  <si>
    <t>Common stock, shares authorized</t>
  </si>
  <si>
    <t>Common stock, shares issued</t>
  </si>
  <si>
    <t>Common stock, shares outstanding</t>
  </si>
  <si>
    <t>Common stock, value</t>
  </si>
  <si>
    <t>Condensed Consolidated Statements Of Operations - USD ($)</t>
  </si>
  <si>
    <t>3 Months Ended</t>
  </si>
  <si>
    <t>Sep. 30, 2015</t>
  </si>
  <si>
    <t>Income Statement [Abstract]</t>
  </si>
  <si>
    <t>Sales</t>
  </si>
  <si>
    <t>Cost of sales</t>
  </si>
  <si>
    <t>Gross profit</t>
  </si>
  <si>
    <t>Selling, general and administrative expenses</t>
  </si>
  <si>
    <t>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 .01</t>
  </si>
  <si>
    <t>Condensed Consolidated Statements Of Cash Flows - USD ($)</t>
  </si>
  <si>
    <t>OPERATING ACTIVITIES</t>
  </si>
  <si>
    <t>Adjustment to reconcile net income (loss) to net cash provided by (used in) operating activities:</t>
  </si>
  <si>
    <t>Depreciation and amortization</t>
  </si>
  <si>
    <t>Common stock issued for services</t>
  </si>
  <si>
    <t>Changes in:</t>
  </si>
  <si>
    <t>Accounts receivable</t>
  </si>
  <si>
    <t>Prepaid expenses and other current assets</t>
  </si>
  <si>
    <t>Customer deposits</t>
  </si>
  <si>
    <t>Net cash provided by (used in) operating activities</t>
  </si>
  <si>
    <t>Cash paid for acquistion</t>
  </si>
  <si>
    <t>Net cash used in investing activities</t>
  </si>
  <si>
    <t>FINANCING ACTIVITIES</t>
  </si>
  <si>
    <t>Net borrowings (repayments) under lines of credit</t>
  </si>
  <si>
    <t>Proceeds from sale of common stock</t>
  </si>
  <si>
    <t>Proceeds from note payable to shareholder</t>
  </si>
  <si>
    <t>Repayments for note payable</t>
  </si>
  <si>
    <t>Repayments for note payable to shareholder</t>
  </si>
  <si>
    <t>Net cash provided by financing activities</t>
  </si>
  <si>
    <t>NET INCREASE (DECREASE) IN CASH</t>
  </si>
  <si>
    <t>CASH</t>
  </si>
  <si>
    <t>Beginning of the period</t>
  </si>
  <si>
    <t>End of the period</t>
  </si>
  <si>
    <t>Taxes paid</t>
  </si>
  <si>
    <t>Interest paid</t>
  </si>
  <si>
    <t>Common stock issued for acquistion</t>
  </si>
  <si>
    <t>Note payable issued for acquisition</t>
  </si>
  <si>
    <t>Organization</t>
  </si>
  <si>
    <t>Organization And Basis Of Presentation</t>
  </si>
  <si>
    <t>Note 1 - Organization Organization and Line of Business US Nuclear Corp., formerly known as APEX 3,
Inc., (the “Company” or “US Nuclear”) was incorporated under the laws of the State of Delaware on February
14, 2012. The Company is engaged in developing, manufacturing
and selling radiation detection and measuring equipment. The Company markets and sells its products to consumers throughout the
world.</t>
  </si>
  <si>
    <t>Basis Presentation</t>
  </si>
  <si>
    <t>Accounting Policies [Abstract]</t>
  </si>
  <si>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 Results of operations for the interim period are not
indicative of annual results.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Company is currently
evaluating the impact of the adoption of this newly issued guidance to its consolidated financial statements.</t>
  </si>
  <si>
    <t>Note 3 - Inventories</t>
  </si>
  <si>
    <t>Note 3 – Inventories Inventories at September 30, 2016 and December 31, 2015 consisted
of the following:
September 30, December 31,
2016 2015
Raw materials $ 885,255 $ 1,139,827
Work in Progress 644,183 710,041
Finished goods 966,275 470,465
Total inventories 2,495,713 2,320,333
Inventories, current 525,000 2,320,333
Inventories, noncurrent $ 1,970,713 $ -</t>
  </si>
  <si>
    <t>Property and Equipment</t>
  </si>
  <si>
    <t>Property And Equipment</t>
  </si>
  <si>
    <t>Note 4 – Property and Equipment The following are the details of the property, equipment and improvements
at September 30, 2016 and December 31, 2015:
September 30, December 31,
2016 2015
Furniture and fixtures $ 146,684 $ 146,684
Leasehold Improvements 50,091 50,091
Equipment 233,186 212,076
Computers and software 27,259 27,259
457,220 436,110
Less accumulated depreciation (436,186) (428,210)
Property and equipment, net $ 21,034 $ 7,900 Depreciation expense for the nine months ended September 30, 2016
and 2015 was $7,976 and $4,895, respectively. At September 30, 2016, the Company has $299,429 of fully depreciated property and
equipment that is still in use.</t>
  </si>
  <si>
    <t>Note Payable Shareholder</t>
  </si>
  <si>
    <t>Note 5 – Note Payable Shareholder Robert Goldstein, the CEO and majority shareholder,
has loaned funds to the Company from time to time to cover general operating expenses. These loans are evidenced by unsecured,
non-interest bearing notes due on December 31, 2018. During the nine months ended September 30, 2016, the Company repaid its majority
shareholder $13,299 and borrowed an additional $57,600 under this note payable agreement. The amounts due to Mr. Goldstein are
$293,180 and $248,879 as of September 30, 2016 and December 31, 2015, respectively.</t>
  </si>
  <si>
    <t>Lines Of Credit</t>
  </si>
  <si>
    <t>Lines of Credit</t>
  </si>
  <si>
    <t>Note 6– Lines of Credit As of September 30, 2016 the Company had four
lines of credit with a maximum borrowing amount of amount of $400,000 and interest ranging from 3.25% to 9.25%. As of September
30, 2016 and December 31, 2015, the amounts outstanding under these four lines of credit were $349,809 and $306,487, respectively.</t>
  </si>
  <si>
    <t>Shareholders' Equity</t>
  </si>
  <si>
    <t>Equity [Abstract]</t>
  </si>
  <si>
    <t>Shareholders Equity</t>
  </si>
  <si>
    <t>Note 7 – Shareholders’ Equity During the nine months ended September 30, 2016 the Company issued
142,403 shares of common stock valued at $35,601. The value was determined based on the Company’s stock price on May 31,
2016. In addition, the Company issued 330,000 shares of common stock to an investor for cash proceeds of $99,000.</t>
  </si>
  <si>
    <t>Segment Reporting</t>
  </si>
  <si>
    <t xml:space="preserve">Note 8 –Segment Reporting ASC Topic 280, Segment Reporting The following tables summarize the Company’s
segment information for the three and nine months ended September 30, 2016 and 2015:
Three Months Ended September 30, Nine Months Ended September 30,
2016 2015 2016 2015
Sales
Optron $ 260,478 $ 139,371 $ 535,552 $ 468,772
Overhoff 490,558 523,422 1,113,509 1,744,399
Corporate - - - -
$ 751,036 $ 662,793 $ 1,649,061 $ 2,213,171
Gross profit
Optron $ 123,894 $ 53,676 $ 244,876 $ 182,256
Overhoff 240,127 279,170 567,222 901,377
Corporate - - - -
$ 364,021 $ 332,846 $ 812,098 $ 1,083,633
Income (loss) from operations
Optron $ 11,810 $ (2,321) $ 19,679 $ (11,555)
Overhoff 116,056 142,488 136,578 486,737
Corporate (20,024) (15,714) (66,374) (72,212)
$ 107,842 $ 124,453 $ 89,883 $ 402,970
Interest Expenses
Optron $ 4,544 $ 4,389 $ 13,454 $ 13,531
Overhoff 1,055 2,162 1,961 2,162
Corporate - - - -
$ 5,599 $ 6,551 $ 15,415 $ 15,693
Net income (loss)
Optron $ 7,266 $ (6,710) $ 6,225 $ (25,086)
Overhoff 115,001 140,326 134,617 484,575
Corporate (20,024) (15,714) (66,374) (72,212)
$ 102,243 $ 117,902 $ 74,468 $ 387,277
As of As of
September 30, December 31,
2016 2015
Total Assets
Optron $ 1,677,044 $ 1,318,749
Overhoff 2,269,006 2,170,499
Corporate 82,345 9,371
$ 4,028,395 $ 3,498,619
Intangible Assets
Optron $ 215,369 $ -
Overhoff - -
Corporate - -
$ 215,369 $ -
Goodwill
Optron $ - $ -
Overhoff 570,176 570,176
Corporate - -
$ 570,176 $ 570,176 </t>
  </si>
  <si>
    <t>Geographical Sales</t>
  </si>
  <si>
    <t>Notes to Financial Statements</t>
  </si>
  <si>
    <t xml:space="preserve">Note 9 - Geographical Sales The geographical distribution of the Company’s
sales for the three and nine months ended September 30, 2016 and 2015 is as follows:
Three Months Ended September 30, Nine Months Ended September 30,
2016 2015 2016 2015
Geographical sales
North America $ 546,078 $ 589,833 $ 1,149,335 $ 1,209,984
Asia 115,778 1,563 359,619 575,203
South America - - 11,022 261,422
Other 89,180 71,397 129,085 166,562
$ 751,036 $ 662,793 $ 1,649,061 $ 2,213,171 </t>
  </si>
  <si>
    <t>Related Party Transactions</t>
  </si>
  <si>
    <t>Related Party Transactions [Abstract]</t>
  </si>
  <si>
    <t xml:space="preserve"> Note 10 – Related Party Transactions
The Company leases its current facilities from
Gold Team Inc., a company owned by the Company’s CEO, which owns both the Canoga Park, CA and Milford, Ohio. Rent expense
for the nine months ended September 30, 2016 and 2015 were $108,000 and $84,000, respectively. As of September 30, 2016 and December
31, 2015, payable to Gold Team Inc. in connection with the above leases amount to $0 and $0, respectively. At September 30, 2016,
the Company had prepaid rent to Gold Team Inc. for $8,000.</t>
  </si>
  <si>
    <t>Concentrations</t>
  </si>
  <si>
    <t>Risks and Uncertainties [Abstract]</t>
  </si>
  <si>
    <t>Note 11 - Concentrations</t>
  </si>
  <si>
    <t>Note 11 – Concentrations One customers accounted for 44% of the Company
sales for the nine months ended September 30, 2016 and two customers accounted for 47% and 10% of the Company sales for the nine
months ended September 30, 2015. No vendors accounted for more than 10% of the
Company’s purchases for the nine months ended September 30, 2016 and 2015.</t>
  </si>
  <si>
    <t>Business Combination</t>
  </si>
  <si>
    <t>Business Combinations [Abstract]</t>
  </si>
  <si>
    <t>Note 12 - Business Combination</t>
  </si>
  <si>
    <t>Note 12 – Business Combination
On May 31, 2016, the Company entered into an
Asset Purchase Agreement with Electronic Control Concepts (“ECC”) whereby the Company purchased certain tangible and
intangible assets of ECC. ECC a small manufacturer of test and maintenance
meters for x-ray machines both medical and industrial. to give a boost to its current x-ray related product and
hospital/medical product sales. A summary of the purchase price allocations
at fair value is below.
Accounts receivable, net of accounts payable $ 405
Inventory 3,350
Property and equipment 21,110
Customer list 130,000
Technology 128,443
Purchase price $ 283,308 The customer list and technology are being amortized over 24 months. The purchase price is comprised of:
Cash $ 60,000
Note payable 80,000
Common stock 35,601
Earn-out 107,707
$ 283,308 The note payable bears interest at 5% per annum
and is due in 20 quarterly installments beginning in July 2016. The Company issued 142,403 shares of common stock valued at $35,601.
The value was determined based on the Company’s stock price on May 31, 2016. The earn-out provision provides for payments
to the seller equal to 12% of sales from ECC operations for the next four years. The Company has estimated the net present value
of this earn-out to be $107,707. See Note 13 – Fair Value Measurements for details regarding valuation of earn-out. Any future
changes in the estimated earn-out will be recorded in current operations. The sales from ECC included in the results
of operations from the date of acquisition on May 31, 2016 to September 30, 2016 was $49,518. The unaudited pro forma information below present
statement of operations data as if the acquisition of ECC place on January 1, 2015.
Nine Months Ended September 30,
2016 2015
(unaudited) (unaudited)
Sales $ 1,774,161 $ 2,375,150
Gross profit 875,147 1,186,086
Operating income 35,121 299,203
Net income (loss) (898,551) 280,510
Earnings (loss) per share (0.07) 0.02</t>
  </si>
  <si>
    <t>Inventories (Tables)</t>
  </si>
  <si>
    <t>Inventories Tables</t>
  </si>
  <si>
    <t>Schedule of Inventories</t>
  </si>
  <si>
    <t>September 30, December 31,
2016 2015
Raw materials $ 885,255 $ 1,139,827
Work in Progress 644,183 710,041
Finished goods 966,275 470,465
Total inventories 2,495,713 2,320,333
Inventories, current 525,000 2,320,333
Inventories, noncurrent $ 1,970,713 $ -</t>
  </si>
  <si>
    <t>Property and Equipment (Tables)</t>
  </si>
  <si>
    <t>Property And Equipment Tables</t>
  </si>
  <si>
    <t>Schedule of Property and Equipment</t>
  </si>
  <si>
    <t xml:space="preserve">September 30, December 31,
2016 2015
Furniture and fixtures $ 146,684 $ 146,684
Leasehold Improvements 50,091 50,091
Equipment 233,186 212,076
Computers and software 27,259 27,259
457,220 436,110
Less accumulated depreciation (436,186) (428,210)
Property and equipment, net $ 21,034 $ 7,900 </t>
  </si>
  <si>
    <t>Segment Reporting (Tables)</t>
  </si>
  <si>
    <t>Segment Reporting Tables</t>
  </si>
  <si>
    <t>Schedule of Company's Segment Reporting Information</t>
  </si>
  <si>
    <t xml:space="preserve">Three Months Ended September 30, Nine Months Ended September 30,
2016 2015 2016 2015
Sales
Optron $ 260,478 $ 139,371 $ 535,552 $ 468,772
Overhoff 490,558 523,422 1,113,509 1,744,399
Corporate - - - -
$ 751,036 $ 662,793 $ 1,649,061 $ 2,213,171
Gross profit
Optron $ 123,894 $ 53,676 $ 244,876 $ 182,256
Overhoff 240,127 279,170 567,222 901,377
Corporate - - - -
$ 364,021 $ 332,846 $ 812,098 $ 1,083,633
Income (loss) from operations
Optron $ 11,810 $ (2,321) $ 19,679 $ (11,555)
Overhoff 116,056 142,488 136,578 486,737
Corporate (20,024) (15,714) (66,374) (72,212)
$ 107,842 $ 124,453 $ 89,883 $ 402,970
Interest Expenses
Optron $ 4,544 $ 4,389 $ 13,454 $ 13,531
Overhoff 1,055 2,162 1,961 2,162
Corporate - - - -
$ 5,599 $ 6,551 $ 15,415 $ 15,693
Net income (loss)
Optron $ 7,266 $ (6,710) $ 6,225 $ (25,086)
Overhoff 115,001 140,326 134,617 484,575
Corporate (20,024) (15,714) (66,374) (72,212)
$ 102,243 $ 117,902 $ 74,468 $ 387,277
As of As of
September 30, December 31,
2016 2015
Total Assets
Optron $ 1,677,044 $ 1,318,749
Overhoff 2,269,006 2,170,499
Corporate 82,345 9,371
$ 4,028,395 $ 3,498,619
Intangible Assets
Optron $ 215,369 $ -
Overhoff - -
Corporate - -
$ 215,369 $ -
Goodwill
Optron $ - $ -
Overhoff 570,176 570,176
Corporate - -
$ 570,176 $ 570,176 </t>
  </si>
  <si>
    <t>Geographical Sales (Tables)</t>
  </si>
  <si>
    <t>Geographical Sales Tables</t>
  </si>
  <si>
    <t>Schedule of Geographical Distribution of Comapany's Sales</t>
  </si>
  <si>
    <t xml:space="preserve">Three Months Ended September 30, Nine Months Ended September 30,
2016 2015 2016 2015
Geographical sales
North America $ 546,078 $ 589,833 $ 1,149,335 $ 1,209,984
Asia 115,778 1,563 359,619 575,203
South America - - 11,022 261,422
Other 89,180 71,397 129,085 166,562
$ 751,036 $ 662,793 $ 1,649,061 $ 2,213,171 </t>
  </si>
  <si>
    <t>Business Combination (Tables)</t>
  </si>
  <si>
    <t>Business Acquisition, Schedule of Purchase Price</t>
  </si>
  <si>
    <t xml:space="preserve">A summary of the purchase price allocations
at fair value is below.
Accounts receivable, net of accounts payable $ 405
Inventory 3,350
Property and equipment 21,110
Customer list 130,000
Technology 128,443
Purchase price $ 283,308 The customer list and technology are being amortized over 24 months. The purchase price is comprised of:
Cash $ 60,000
Note payable 80,000
Common stock 35,601
Earn-out 107,707
$ 283,308 </t>
  </si>
  <si>
    <t>[us-gaap:ScheduleOfBusinessAcquisitionsByAcquisitionTextBlock]</t>
  </si>
  <si>
    <t>Inventories (Details) - USD ($)</t>
  </si>
  <si>
    <t>Inventories Details</t>
  </si>
  <si>
    <t>Raw materials</t>
  </si>
  <si>
    <t>Work in Progress</t>
  </si>
  <si>
    <t>Finished goods</t>
  </si>
  <si>
    <t>Total Inventory</t>
  </si>
  <si>
    <t>Property And Equipment (Details) - USD ($)</t>
  </si>
  <si>
    <t>Property, Plant and Equipment [Line Items]</t>
  </si>
  <si>
    <t>Less accumulated depreciation</t>
  </si>
  <si>
    <t>Property and equipment, net</t>
  </si>
  <si>
    <t>Leasehold Improvements [Member]</t>
  </si>
  <si>
    <t>Property and equipment, gross</t>
  </si>
  <si>
    <t>Equipment [Member]</t>
  </si>
  <si>
    <t>Computers And Software [Member]</t>
  </si>
  <si>
    <t>Furniture And Fixtures [Member]</t>
  </si>
  <si>
    <t>Segment Reporting (Details) - USD ($)</t>
  </si>
  <si>
    <t>Jun. 30, 2015</t>
  </si>
  <si>
    <t>Income (loss) from operations</t>
  </si>
  <si>
    <t>Interest Expenses</t>
  </si>
  <si>
    <t>Total Assets</t>
  </si>
  <si>
    <t>Intangible Assets</t>
  </si>
  <si>
    <t>Goodwill</t>
  </si>
  <si>
    <t>Operating Segments [Member] | Optron [Member]</t>
  </si>
  <si>
    <t>Operating Segments [Member] | Overhoff [Member]</t>
  </si>
  <si>
    <t>Operating Segments [Member] | Corporate [Member]</t>
  </si>
  <si>
    <t xml:space="preserve"> </t>
  </si>
  <si>
    <t>Geographical Sales (Details) - USD ($)</t>
  </si>
  <si>
    <t>Geographical sales</t>
  </si>
  <si>
    <t>North America [Member]</t>
  </si>
  <si>
    <t>Asia [Member]</t>
  </si>
  <si>
    <t>South America [Member]</t>
  </si>
  <si>
    <t>Other [Member]</t>
  </si>
  <si>
    <t>Business Combination - Business Acquisition, Schedule of Purchase Price (Details) - USD ($)</t>
  </si>
  <si>
    <t>Note 11 - Business Combination - Business Acquisition Schedule Of Purchase Price Details</t>
  </si>
  <si>
    <t>Common stock</t>
  </si>
  <si>
    <t>Earn-out</t>
  </si>
  <si>
    <t>Purchase Price</t>
  </si>
  <si>
    <t>Business Combination - Purchase Price Allocations at Fair Market Value (Details)</t>
  </si>
  <si>
    <t>Sep. 30, 2016USD ($)</t>
  </si>
  <si>
    <t>Pruchase Price Allocations, Accounts receivable, net of accounts payable</t>
  </si>
  <si>
    <t>Purchase Price Allocations, Inventory</t>
  </si>
  <si>
    <t>Purchase Price Allocations, Property and equipment</t>
  </si>
  <si>
    <t>Purchase Price Allocations, Customer list</t>
  </si>
  <si>
    <t>Purchase Price Allocations, Technology</t>
  </si>
  <si>
    <t>Business Combination - Business Acquisition, Pro Forma Statement of Operations and Information (Details) - USD ($)</t>
  </si>
  <si>
    <t>Operating income (loss)</t>
  </si>
  <si>
    <t>Earnings (loss) per share</t>
  </si>
  <si>
    <t>Property And Equipment (Narrative)(Details) - USD ($)</t>
  </si>
  <si>
    <t>Note 4 - Property And Equipment Narrativedetails</t>
  </si>
  <si>
    <t>Depreciation Expense</t>
  </si>
  <si>
    <t>Fully Depreciated Property and Equipment, In Use</t>
  </si>
  <si>
    <t>Note Payable Shareholder (Narrative) (Details) - USD ($)</t>
  </si>
  <si>
    <t>Debt Instrument [Line Items]</t>
  </si>
  <si>
    <t>Note Payable, proceeds - related party</t>
  </si>
  <si>
    <t>Note Payable, repayment - related party</t>
  </si>
  <si>
    <t>Note Payable [Member] | Robert Goldstein, owner of the company</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8.</t>
  </si>
  <si>
    <t>Note Payable, amount - related party</t>
  </si>
  <si>
    <t>Lines Of Credit (Narrative) (Details) - USD ($)</t>
  </si>
  <si>
    <t>Line of Credit Facility [Line Items]</t>
  </si>
  <si>
    <t>Four Lines Of Credit [Member]</t>
  </si>
  <si>
    <t>Line of credit maximum borrowing amount</t>
  </si>
  <si>
    <t>Four Lines Of Credit [Member] | Minimum [Member]</t>
  </si>
  <si>
    <t>Interest rate on line of credit</t>
  </si>
  <si>
    <t>3.25%</t>
  </si>
  <si>
    <t>Four Lines Of Credit [Member] | Maximum [Member]</t>
  </si>
  <si>
    <t>9.25%</t>
  </si>
  <si>
    <t>Shareholders Equity (Details Narrative)</t>
  </si>
  <si>
    <t>Sep. 30, 2016USD ($)shares</t>
  </si>
  <si>
    <t>Common stock, shares issued during period | shares</t>
  </si>
  <si>
    <t>Common stock, value issued | $</t>
  </si>
  <si>
    <t>Sale of common stock, cash proceeds - shares | shares</t>
  </si>
  <si>
    <t>Sale of common stock, cash proceeds - value | $</t>
  </si>
  <si>
    <t>Related Party Transactions (Narrative) (Details) - USD ($)</t>
  </si>
  <si>
    <t>Related Party Transaction [Line Items]</t>
  </si>
  <si>
    <t>Accounts payable, related party for leases</t>
  </si>
  <si>
    <t>Gold Team Inc. [Member]</t>
  </si>
  <si>
    <t>Rent expense</t>
  </si>
  <si>
    <t>Concentrations (Details Narrative)</t>
  </si>
  <si>
    <t>Major Customer [Member]</t>
  </si>
  <si>
    <t>Concentration Risk, Percentage</t>
  </si>
  <si>
    <t>44.00%</t>
  </si>
  <si>
    <t>Major Customer One of Two [Member]</t>
  </si>
  <si>
    <t>47.00%</t>
  </si>
  <si>
    <t>Major CustomerTwo of Two [Member]</t>
  </si>
  <si>
    <t>10.00%</t>
  </si>
  <si>
    <t>Business Combination (Details Narrative)</t>
  </si>
  <si>
    <t>Business Combination, Description - Note Payable Terms</t>
  </si>
  <si>
    <t>The note payable bears interest at 5% per annum and is due in 20 quarterly installments beginning in July 2016. The Company issued 142,403 shares of common stock valued at $35,601. The value was determined based on the Companys stock price on May 31, 2016.</t>
  </si>
  <si>
    <t>Business Combination, Shares Issued | shares</t>
  </si>
  <si>
    <t>Business Combination, Value of Shares Issued | $</t>
  </si>
  <si>
    <t>Business Combination, Contingent Consideration Description</t>
  </si>
  <si>
    <t>The earn-out provision provides for payments to the seller equal to 12% of sales from ECC operations for the next four years. The Company has estimated the net present value of this earn-out to be $107,707. Any future changes in the estimated earn-out will be recorded in current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362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3947403</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9</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05295</v>
      </c>
      <c t="n" r="C3" s="7">
        <v>419126</v>
      </c>
    </row>
    <row r="4" spans="1:3">
      <c t="s" r="A4" s="4">
        <v>31</v>
      </c>
      <c t="n" r="B4" s="6">
        <v>412808</v>
      </c>
      <c t="n" r="C4" s="6">
        <v>181084</v>
      </c>
    </row>
    <row r="5" spans="1:3">
      <c t="s" r="A5" s="4">
        <v>32</v>
      </c>
      <c t="n" r="B5" s="6">
        <v>525000</v>
      </c>
      <c t="n" r="C5" s="6">
        <v>2320333</v>
      </c>
    </row>
    <row r="6" spans="1:3">
      <c t="s" r="A6" s="4">
        <v>33</v>
      </c>
      <c t="n" r="B6" s="6">
        <v>8000</v>
      </c>
      <c t="n" r="C6" s="6">
        <v>0</v>
      </c>
    </row>
    <row r="7" spans="1:3">
      <c t="s" r="A7" s="4">
        <v>34</v>
      </c>
      <c t="n" r="B7" s="6">
        <v>1251103</v>
      </c>
      <c t="n" r="C7" s="6">
        <v>2920543</v>
      </c>
    </row>
    <row r="8" spans="1:3">
      <c t="s" r="A8" s="4">
        <v>35</v>
      </c>
      <c t="n" r="B8" s="6">
        <v>1970713</v>
      </c>
      <c t="n" r="C8" s="6">
        <v>0</v>
      </c>
    </row>
    <row r="9" spans="1:3">
      <c t="s" r="A9" s="4">
        <v>36</v>
      </c>
      <c t="n" r="B9" s="6">
        <v>21034</v>
      </c>
      <c t="n" r="C9" s="6">
        <v>7900</v>
      </c>
    </row>
    <row r="10" spans="1:3">
      <c t="s" r="A10" s="4">
        <v>37</v>
      </c>
      <c t="n" r="B10" s="6">
        <v>215369</v>
      </c>
      <c t="n" r="C10" s="6">
        <v>0</v>
      </c>
    </row>
    <row r="11" spans="1:3">
      <c t="s" r="A11" s="4">
        <v>38</v>
      </c>
      <c t="n" r="B11" s="6">
        <v>570176</v>
      </c>
      <c t="n" r="C11" s="6">
        <v>570176</v>
      </c>
    </row>
    <row r="12" spans="1:3">
      <c t="s" r="A12" s="4">
        <v>39</v>
      </c>
      <c t="n" r="B12" s="6">
        <v>4028395</v>
      </c>
      <c t="n" r="C12" s="6">
        <v>3498619</v>
      </c>
    </row>
    <row r="13" spans="1:3">
      <c t="s" r="A13" s="3">
        <v>40</v>
      </c>
    </row>
    <row r="14" spans="1:3">
      <c t="s" r="A14" s="4">
        <v>41</v>
      </c>
      <c t="n" r="B14" s="6">
        <v>62276</v>
      </c>
      <c t="n" r="C14" s="6">
        <v>41607</v>
      </c>
    </row>
    <row r="15" spans="1:3">
      <c t="s" r="A15" s="4">
        <v>42</v>
      </c>
      <c t="n" r="B15" s="6">
        <v>120925</v>
      </c>
      <c t="n" r="C15" s="6">
        <v>111466</v>
      </c>
    </row>
    <row r="16" spans="1:3">
      <c t="s" r="A16" s="4">
        <v>43</v>
      </c>
      <c t="n" r="B16" s="6">
        <v>67835</v>
      </c>
      <c t="n" r="C16" s="6">
        <v>49040</v>
      </c>
    </row>
    <row r="17" spans="1:3">
      <c t="s" r="A17" s="4">
        <v>44</v>
      </c>
      <c t="n" r="B17" s="6">
        <v>107707</v>
      </c>
      <c t="n" r="C17" s="6">
        <v>0</v>
      </c>
    </row>
    <row r="18" spans="1:3">
      <c t="s" r="A18" s="4">
        <v>45</v>
      </c>
      <c t="n" r="B18" s="6">
        <v>14859</v>
      </c>
      <c t="n" r="C18" s="6">
        <v>0</v>
      </c>
    </row>
    <row r="19" spans="1:3">
      <c t="s" r="A19" s="4">
        <v>46</v>
      </c>
      <c t="n" r="B19" s="6">
        <v>349809</v>
      </c>
      <c t="n" r="C19" s="6">
        <v>306487</v>
      </c>
    </row>
    <row r="20" spans="1:3">
      <c t="s" r="A20" s="4">
        <v>47</v>
      </c>
      <c t="n" r="B20" s="6">
        <v>723411</v>
      </c>
      <c t="n" r="C20" s="6">
        <v>508600</v>
      </c>
    </row>
    <row r="21" spans="1:3">
      <c t="s" r="A21" s="4">
        <v>48</v>
      </c>
      <c t="n" r="B21" s="6">
        <v>61595</v>
      </c>
      <c t="n" r="C21" s="6">
        <v>0</v>
      </c>
    </row>
    <row r="22" spans="1:3">
      <c t="s" r="A22" s="4">
        <v>49</v>
      </c>
      <c t="n" r="B22" s="6">
        <v>293180</v>
      </c>
      <c t="n" r="C22" s="6">
        <v>248879</v>
      </c>
    </row>
    <row r="23" spans="1:3">
      <c t="s" r="A23" s="4">
        <v>50</v>
      </c>
      <c t="n" r="B23" s="6">
        <v>1078186</v>
      </c>
      <c t="n" r="C23" s="6">
        <v>757479</v>
      </c>
    </row>
    <row r="24" spans="1:3">
      <c t="s" r="A24" s="4">
        <v>51</v>
      </c>
      <c t="n" r="B24" s="6">
        <v>0</v>
      </c>
      <c t="n" r="C24" s="6">
        <v>0</v>
      </c>
    </row>
    <row r="25" spans="1:3">
      <c t="s" r="A25" s="3">
        <v>52</v>
      </c>
    </row>
    <row r="26" spans="1:3">
      <c t="s" r="A26" s="4">
        <v>53</v>
      </c>
      <c t="n" r="B26" s="6">
        <v>0</v>
      </c>
      <c t="n" r="C26" s="6">
        <v>0</v>
      </c>
    </row>
    <row r="27" spans="1:3">
      <c t="s" r="A27" s="4">
        <v>54</v>
      </c>
      <c t="n" r="B27" s="6">
        <v>1395</v>
      </c>
      <c t="n" r="C27" s="6">
        <v>1348</v>
      </c>
    </row>
    <row r="28" spans="1:3">
      <c t="s" r="A28" s="4">
        <v>55</v>
      </c>
      <c t="n" r="B28" s="6">
        <v>3312963</v>
      </c>
      <c t="n" r="C28" s="6">
        <v>3178409</v>
      </c>
    </row>
    <row r="29" spans="1:3">
      <c t="s" r="A29" s="4">
        <v>56</v>
      </c>
      <c t="n" r="B29" s="6">
        <v>-364149</v>
      </c>
      <c t="n" r="C29" s="6">
        <v>-438617</v>
      </c>
    </row>
    <row r="30" spans="1:3">
      <c t="s" r="A30" s="4">
        <v>57</v>
      </c>
      <c t="n" r="B30" s="6">
        <v>2950209</v>
      </c>
      <c t="n" r="C30" s="6">
        <v>2741140</v>
      </c>
    </row>
    <row r="31" spans="1:3">
      <c t="s" r="A31" s="4">
        <v>58</v>
      </c>
      <c t="n" r="B31" s="7">
        <v>4028395</v>
      </c>
      <c t="n" r="C31" s="7">
        <v>3498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68</v>
      </c>
      <c t="s" r="B1" s="2">
        <v>1</v>
      </c>
    </row>
    <row r="2" spans="1:2">
      <c t="s" r="B2" s="2">
        <v>2</v>
      </c>
    </row>
    <row r="3" spans="1:2">
      <c t="s" r="A3" s="3">
        <v>149</v>
      </c>
    </row>
    <row r="4" spans="1:2">
      <c t="s" r="A4" s="4">
        <v>169</v>
      </c>
      <c t="s" r="B4" s="4">
        <v>170</v>
      </c>
    </row>
    <row r="5" spans="1:2">
      <c t="s" r="A5" s="4">
        <v>171</v>
      </c>
      <c t="s" r="B5"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172</v>
      </c>
      <c t="s" r="B1" s="2">
        <v>2</v>
      </c>
      <c t="s" r="C1" s="2">
        <v>28</v>
      </c>
    </row>
    <row r="2" spans="1:3">
      <c t="s" r="A2" s="3">
        <v>173</v>
      </c>
    </row>
    <row r="3" spans="1:3">
      <c t="s" r="A3" s="4">
        <v>174</v>
      </c>
      <c t="n" r="B3" s="7">
        <v>885255</v>
      </c>
      <c t="n" r="C3" s="7">
        <v>1139827</v>
      </c>
    </row>
    <row r="4" spans="1:3">
      <c t="s" r="A4" s="4">
        <v>175</v>
      </c>
      <c t="n" r="B4" s="6">
        <v>644183</v>
      </c>
      <c t="n" r="C4" s="6">
        <v>710041</v>
      </c>
    </row>
    <row r="5" spans="1:3">
      <c t="s" r="A5" s="4">
        <v>176</v>
      </c>
      <c t="n" r="B5" s="6">
        <v>966275</v>
      </c>
      <c t="n" r="C5" s="6">
        <v>470465</v>
      </c>
    </row>
    <row r="6" spans="1:3">
      <c t="s" r="A6" s="4">
        <v>177</v>
      </c>
      <c t="n" r="B6" s="6">
        <v>2495713</v>
      </c>
      <c t="n" r="C6" s="6">
        <v>2320333</v>
      </c>
    </row>
    <row r="7" spans="1:3">
      <c t="s" r="A7" s="4">
        <v>32</v>
      </c>
      <c t="n" r="B7" s="6">
        <v>525000</v>
      </c>
      <c t="n" r="C7" s="6">
        <v>2320333</v>
      </c>
    </row>
    <row r="8" spans="1:3">
      <c t="s" r="A8" s="4">
        <v>35</v>
      </c>
      <c t="n" r="B8" s="7">
        <v>1970713</v>
      </c>
      <c t="n" r="C8"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78</v>
      </c>
      <c t="s" r="B1" s="2">
        <v>2</v>
      </c>
      <c t="s" r="C1" s="2">
        <v>28</v>
      </c>
    </row>
    <row r="2" spans="1:3">
      <c t="s" r="A2" s="3">
        <v>179</v>
      </c>
    </row>
    <row r="3" spans="1:3">
      <c t="s" r="A3" s="4">
        <v>180</v>
      </c>
      <c t="n" r="B3" s="7">
        <v>-432371</v>
      </c>
      <c t="n" r="C3" s="7">
        <v>-428210</v>
      </c>
    </row>
    <row r="4" spans="1:3">
      <c t="s" r="A4" s="4">
        <v>181</v>
      </c>
      <c t="n" r="B4" s="6">
        <v>21034</v>
      </c>
      <c t="n" r="C4" s="6">
        <v>7900</v>
      </c>
    </row>
    <row r="5" spans="1:3">
      <c t="s" r="A5" s="4">
        <v>182</v>
      </c>
    </row>
    <row r="6" spans="1:3">
      <c t="s" r="A6" s="3">
        <v>179</v>
      </c>
    </row>
    <row r="7" spans="1:3">
      <c t="s" r="A7" s="4">
        <v>183</v>
      </c>
      <c t="n" r="B7" s="6">
        <v>50091</v>
      </c>
      <c t="n" r="C7" s="6">
        <v>50091</v>
      </c>
    </row>
    <row r="8" spans="1:3">
      <c t="s" r="A8" s="4">
        <v>184</v>
      </c>
    </row>
    <row r="9" spans="1:3">
      <c t="s" r="A9" s="3">
        <v>179</v>
      </c>
    </row>
    <row r="10" spans="1:3">
      <c t="s" r="A10" s="4">
        <v>183</v>
      </c>
      <c t="n" r="B10" s="6">
        <v>233186</v>
      </c>
      <c t="n" r="C10" s="6">
        <v>212076</v>
      </c>
    </row>
    <row r="11" spans="1:3">
      <c t="s" r="A11" s="4">
        <v>185</v>
      </c>
    </row>
    <row r="12" spans="1:3">
      <c t="s" r="A12" s="3">
        <v>179</v>
      </c>
    </row>
    <row r="13" spans="1:3">
      <c t="s" r="A13" s="4">
        <v>183</v>
      </c>
      <c t="n" r="B13" s="6">
        <v>27259</v>
      </c>
      <c t="n" r="C13" s="6">
        <v>27259</v>
      </c>
    </row>
    <row r="14" spans="1:3">
      <c t="s" r="A14" s="4">
        <v>186</v>
      </c>
    </row>
    <row r="15" spans="1:3">
      <c t="s" r="A15" s="3">
        <v>179</v>
      </c>
    </row>
    <row r="16" spans="1:3">
      <c t="s" r="A16" s="4">
        <v>183</v>
      </c>
      <c t="n" r="B16" s="7">
        <v>146684</v>
      </c>
      <c t="n" r="C16" s="7">
        <v>1466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t="s" r="A1" s="1">
        <v>187</v>
      </c>
      <c t="s" r="B1" s="2">
        <v>72</v>
      </c>
      <c t="s" r="D1" s="2">
        <v>1</v>
      </c>
    </row>
    <row r="2" spans="1:7">
      <c t="s" r="B2" s="2">
        <v>2</v>
      </c>
      <c t="s" r="C2" s="2">
        <v>73</v>
      </c>
      <c t="s" r="D2" s="2">
        <v>2</v>
      </c>
      <c t="s" r="E2" s="2">
        <v>73</v>
      </c>
      <c t="s" r="F2" s="2">
        <v>28</v>
      </c>
      <c t="s" r="G2" s="2">
        <v>188</v>
      </c>
    </row>
    <row r="3" spans="1:7">
      <c t="s" r="A3" s="4">
        <v>75</v>
      </c>
      <c t="n" r="B3" s="7">
        <v>751036</v>
      </c>
      <c t="n" r="C3" s="7">
        <v>662793</v>
      </c>
      <c t="n" r="D3" s="7">
        <v>1649061</v>
      </c>
      <c t="n" r="E3" s="7">
        <v>2213171</v>
      </c>
    </row>
    <row r="4" spans="1:7">
      <c t="s" r="A4" s="4">
        <v>77</v>
      </c>
      <c t="n" r="B4" s="6">
        <v>364021</v>
      </c>
      <c t="n" r="C4" s="6">
        <v>332846</v>
      </c>
      <c t="n" r="D4" s="6">
        <v>812098</v>
      </c>
      <c t="n" r="E4" s="6">
        <v>1083633</v>
      </c>
    </row>
    <row r="5" spans="1:7">
      <c t="s" r="A5" s="4">
        <v>189</v>
      </c>
      <c t="n" r="B5" s="6">
        <v>107842</v>
      </c>
      <c t="n" r="C5" s="6">
        <v>124453</v>
      </c>
      <c t="n" r="D5" s="6">
        <v>89883</v>
      </c>
      <c t="n" r="E5" s="6">
        <v>402970</v>
      </c>
    </row>
    <row r="6" spans="1:7">
      <c t="s" r="A6" s="4">
        <v>190</v>
      </c>
      <c t="n" r="B6" s="6">
        <v>5599</v>
      </c>
      <c t="n" r="C6" s="6">
        <v>6551</v>
      </c>
      <c t="n" r="D6" s="6">
        <v>15415</v>
      </c>
      <c t="n" r="E6" s="6">
        <v>15693</v>
      </c>
    </row>
    <row r="7" spans="1:7">
      <c t="s" r="A7" s="4">
        <v>85</v>
      </c>
      <c t="n" r="B7" s="6">
        <v>102243</v>
      </c>
      <c t="n" r="C7" s="6">
        <v>117902</v>
      </c>
      <c t="n" r="D7" s="6">
        <v>74468</v>
      </c>
      <c t="n" r="E7" s="6">
        <v>387277</v>
      </c>
    </row>
    <row r="8" spans="1:7">
      <c t="s" r="A8" s="4">
        <v>191</v>
      </c>
      <c t="n" r="B8" s="6">
        <v>4028395</v>
      </c>
      <c t="n" r="D8" s="6">
        <v>4028395</v>
      </c>
      <c t="n" r="F8" s="7">
        <v>3498619</v>
      </c>
    </row>
    <row r="9" spans="1:7">
      <c t="s" r="A9" s="4">
        <v>192</v>
      </c>
      <c t="n" r="B9" s="6">
        <v>215369</v>
      </c>
      <c t="n" r="D9" s="6">
        <v>215369</v>
      </c>
      <c t="n" r="F9" s="6">
        <v>0</v>
      </c>
    </row>
    <row r="10" spans="1:7">
      <c t="s" r="A10" s="4">
        <v>193</v>
      </c>
      <c t="n" r="B10" s="6">
        <v>570176</v>
      </c>
      <c t="n" r="D10" s="6">
        <v>570176</v>
      </c>
      <c t="n" r="F10" s="6">
        <v>570176</v>
      </c>
    </row>
    <row r="11" spans="1:7">
      <c t="s" r="A11" s="4">
        <v>194</v>
      </c>
    </row>
    <row r="12" spans="1:7">
      <c t="s" r="A12" s="4">
        <v>75</v>
      </c>
      <c t="n" r="B12" s="6">
        <v>260478</v>
      </c>
      <c t="n" r="C12" s="6">
        <v>139371</v>
      </c>
      <c t="n" r="D12" s="6">
        <v>535552</v>
      </c>
      <c t="n" r="E12" s="6">
        <v>468772</v>
      </c>
    </row>
    <row r="13" spans="1:7">
      <c t="s" r="A13" s="4">
        <v>77</v>
      </c>
      <c t="n" r="B13" s="6">
        <v>123894</v>
      </c>
      <c t="n" r="C13" s="6">
        <v>53676</v>
      </c>
      <c t="n" r="D13" s="6">
        <v>244876</v>
      </c>
      <c t="n" r="E13" s="6">
        <v>182256</v>
      </c>
    </row>
    <row r="14" spans="1:7">
      <c t="s" r="A14" s="4">
        <v>189</v>
      </c>
      <c t="n" r="B14" s="6">
        <v>11810</v>
      </c>
      <c t="n" r="C14" s="6">
        <v>-2321</v>
      </c>
      <c t="n" r="D14" s="6">
        <v>19679</v>
      </c>
      <c t="n" r="E14" s="6">
        <v>-11555</v>
      </c>
    </row>
    <row r="15" spans="1:7">
      <c t="s" r="A15" s="4">
        <v>190</v>
      </c>
      <c t="n" r="B15" s="6">
        <v>4544</v>
      </c>
      <c t="n" r="C15" s="6">
        <v>4389</v>
      </c>
      <c t="n" r="D15" s="6">
        <v>13454</v>
      </c>
      <c t="n" r="E15" s="6">
        <v>13531</v>
      </c>
    </row>
    <row r="16" spans="1:7">
      <c t="s" r="A16" s="4">
        <v>85</v>
      </c>
      <c t="n" r="B16" s="6">
        <v>7266</v>
      </c>
      <c t="n" r="C16" s="6">
        <v>-6710</v>
      </c>
      <c t="n" r="D16" s="6">
        <v>6225</v>
      </c>
      <c t="n" r="E16" s="6">
        <v>-25086</v>
      </c>
    </row>
    <row r="17" spans="1:7">
      <c t="s" r="A17" s="4">
        <v>191</v>
      </c>
      <c t="n" r="B17" s="6">
        <v>177044</v>
      </c>
      <c t="n" r="D17" s="6">
        <v>177044</v>
      </c>
      <c t="n" r="F17" s="6">
        <v>1318749</v>
      </c>
    </row>
    <row r="18" spans="1:7">
      <c t="s" r="A18" s="4">
        <v>192</v>
      </c>
      <c t="n" r="B18" s="6">
        <v>215369</v>
      </c>
      <c t="n" r="D18" s="6">
        <v>215369</v>
      </c>
      <c t="n" r="F18" s="6">
        <v>0</v>
      </c>
    </row>
    <row r="19" spans="1:7">
      <c t="s" r="A19" s="4">
        <v>193</v>
      </c>
      <c t="n" r="B19" s="6">
        <v>0</v>
      </c>
      <c t="n" r="D19" s="6">
        <v>0</v>
      </c>
      <c t="n" r="F19" s="6">
        <v>0</v>
      </c>
    </row>
    <row r="20" spans="1:7">
      <c t="s" r="A20" s="4">
        <v>195</v>
      </c>
    </row>
    <row r="21" spans="1:7">
      <c t="s" r="A21" s="4">
        <v>75</v>
      </c>
      <c t="n" r="B21" s="6">
        <v>490558</v>
      </c>
      <c t="n" r="C21" s="6">
        <v>523422</v>
      </c>
      <c t="n" r="D21" s="6">
        <v>1113509</v>
      </c>
      <c t="n" r="E21" s="6">
        <v>1744399</v>
      </c>
    </row>
    <row r="22" spans="1:7">
      <c t="s" r="A22" s="4">
        <v>77</v>
      </c>
      <c t="n" r="B22" s="6">
        <v>240127</v>
      </c>
      <c t="n" r="C22" s="6">
        <v>279170</v>
      </c>
      <c t="n" r="D22" s="6">
        <v>567222</v>
      </c>
      <c t="n" r="E22" s="6">
        <v>901377</v>
      </c>
    </row>
    <row r="23" spans="1:7">
      <c t="s" r="A23" s="4">
        <v>189</v>
      </c>
      <c t="n" r="B23" s="6">
        <v>116056</v>
      </c>
      <c t="n" r="C23" s="6">
        <v>142488</v>
      </c>
      <c t="n" r="D23" s="6">
        <v>136578</v>
      </c>
      <c t="n" r="E23" s="6">
        <v>486737</v>
      </c>
    </row>
    <row r="24" spans="1:7">
      <c t="s" r="A24" s="4">
        <v>190</v>
      </c>
      <c t="n" r="B24" s="6">
        <v>1055</v>
      </c>
      <c t="n" r="C24" s="6">
        <v>2162</v>
      </c>
      <c t="n" r="D24" s="6">
        <v>1961</v>
      </c>
      <c t="n" r="E24" s="6">
        <v>2162</v>
      </c>
    </row>
    <row r="25" spans="1:7">
      <c t="s" r="A25" s="4">
        <v>85</v>
      </c>
      <c t="n" r="B25" s="6">
        <v>115001</v>
      </c>
      <c t="n" r="C25" s="6">
        <v>140326</v>
      </c>
      <c t="n" r="D25" s="6">
        <v>134617</v>
      </c>
      <c t="n" r="E25" s="6">
        <v>484575</v>
      </c>
    </row>
    <row r="26" spans="1:7">
      <c t="s" r="A26" s="4">
        <v>191</v>
      </c>
      <c t="n" r="B26" s="6">
        <v>2269006</v>
      </c>
      <c t="n" r="D26" s="6">
        <v>2269006</v>
      </c>
      <c t="n" r="F26" s="6">
        <v>2170499</v>
      </c>
    </row>
    <row r="27" spans="1:7">
      <c t="s" r="A27" s="4">
        <v>192</v>
      </c>
      <c t="n" r="B27" s="6">
        <v>0</v>
      </c>
      <c t="n" r="D27" s="6">
        <v>0</v>
      </c>
      <c t="n" r="F27" s="6">
        <v>0</v>
      </c>
    </row>
    <row r="28" spans="1:7">
      <c t="s" r="A28" s="4">
        <v>193</v>
      </c>
      <c t="n" r="B28" s="6">
        <v>570176</v>
      </c>
      <c t="n" r="D28" s="6">
        <v>570176</v>
      </c>
      <c t="n" r="F28" s="6">
        <v>570176</v>
      </c>
    </row>
    <row r="29" spans="1:7">
      <c t="s" r="A29" s="4">
        <v>196</v>
      </c>
    </row>
    <row r="30" spans="1:7">
      <c t="s" r="A30" s="4">
        <v>75</v>
      </c>
      <c t="n" r="B30" s="6">
        <v>0</v>
      </c>
      <c t="n" r="C30" s="6">
        <v>0</v>
      </c>
      <c t="n" r="D30" s="6">
        <v>0</v>
      </c>
      <c t="n" r="E30" s="6">
        <v>0</v>
      </c>
    </row>
    <row r="31" spans="1:7">
      <c t="s" r="A31" s="4">
        <v>77</v>
      </c>
      <c t="n" r="B31" s="6">
        <v>0</v>
      </c>
      <c t="n" r="C31" s="6">
        <v>0</v>
      </c>
      <c t="n" r="D31" s="6">
        <v>0</v>
      </c>
      <c t="n" r="E31" s="6">
        <v>0</v>
      </c>
    </row>
    <row r="32" spans="1:7">
      <c t="s" r="A32" s="4">
        <v>189</v>
      </c>
      <c t="n" r="B32" s="6">
        <v>-20024</v>
      </c>
      <c t="n" r="C32" s="6">
        <v>-15714</v>
      </c>
      <c t="n" r="D32" s="6">
        <v>-66347</v>
      </c>
      <c t="n" r="E32" s="6">
        <v>-72212</v>
      </c>
    </row>
    <row r="33" spans="1:7">
      <c t="s" r="A33" s="4">
        <v>190</v>
      </c>
      <c t="n" r="B33" s="6">
        <v>0</v>
      </c>
      <c t="n" r="C33" s="6">
        <v>0</v>
      </c>
      <c t="n" r="D33" s="6">
        <v>0</v>
      </c>
      <c t="n" r="E33" s="6">
        <v>0</v>
      </c>
    </row>
    <row r="34" spans="1:7">
      <c t="s" r="A34" s="4">
        <v>85</v>
      </c>
      <c t="n" r="B34" s="6">
        <v>-20024</v>
      </c>
      <c t="n" r="C34" s="7">
        <v>-15714</v>
      </c>
      <c t="n" r="D34" s="6">
        <v>-66347</v>
      </c>
      <c t="n" r="E34" s="7">
        <v>-72212</v>
      </c>
    </row>
    <row r="35" spans="1:7">
      <c t="s" r="A35" s="4">
        <v>191</v>
      </c>
      <c t="n" r="B35" s="6">
        <v>82345</v>
      </c>
      <c t="n" r="D35" s="6">
        <v>82345</v>
      </c>
      <c t="n" r="F35" s="6">
        <v>9371</v>
      </c>
    </row>
    <row r="36" spans="1:7">
      <c t="s" r="A36" s="4">
        <v>192</v>
      </c>
      <c t="n" r="B36" s="6">
        <v>0</v>
      </c>
      <c t="n" r="D36" s="6">
        <v>0</v>
      </c>
      <c t="n" r="F36" s="6">
        <v>0</v>
      </c>
    </row>
    <row r="37" spans="1:7">
      <c t="s" r="A37" s="4">
        <v>193</v>
      </c>
      <c t="n" r="B37" s="7">
        <v>0</v>
      </c>
      <c t="n" r="D37" s="7">
        <v>0</v>
      </c>
      <c t="n" r="F37" s="7">
        <v>0</v>
      </c>
      <c t="s" r="G37" s="4">
        <v>1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t="s" r="A1" s="1">
        <v>198</v>
      </c>
      <c t="s" r="B1" s="2">
        <v>72</v>
      </c>
      <c t="s" r="D1" s="2">
        <v>1</v>
      </c>
    </row>
    <row r="2" spans="1:5">
      <c t="s" r="B2" s="2">
        <v>2</v>
      </c>
      <c t="s" r="C2" s="2">
        <v>73</v>
      </c>
      <c t="s" r="D2" s="2">
        <v>2</v>
      </c>
      <c t="s" r="E2" s="2">
        <v>73</v>
      </c>
    </row>
    <row r="3" spans="1:5">
      <c t="s" r="A3" s="4">
        <v>199</v>
      </c>
      <c t="n" r="B3" s="7">
        <v>751036</v>
      </c>
      <c t="n" r="C3" s="7">
        <v>662793</v>
      </c>
      <c t="n" r="D3" s="7">
        <v>1649061</v>
      </c>
      <c t="n" r="E3" s="7">
        <v>2213171</v>
      </c>
    </row>
    <row r="4" spans="1:5">
      <c t="s" r="A4" s="4">
        <v>200</v>
      </c>
    </row>
    <row r="5" spans="1:5">
      <c t="s" r="A5" s="4">
        <v>199</v>
      </c>
      <c t="n" r="B5" s="6">
        <v>546078</v>
      </c>
      <c t="n" r="C5" s="6">
        <v>589833</v>
      </c>
      <c t="n" r="D5" s="6">
        <v>1149335</v>
      </c>
      <c t="n" r="E5" s="6">
        <v>1209984</v>
      </c>
    </row>
    <row r="6" spans="1:5">
      <c t="s" r="A6" s="4">
        <v>201</v>
      </c>
    </row>
    <row r="7" spans="1:5">
      <c t="s" r="A7" s="4">
        <v>199</v>
      </c>
      <c t="n" r="B7" s="6">
        <v>115778</v>
      </c>
      <c t="n" r="C7" s="6">
        <v>1563</v>
      </c>
      <c t="n" r="D7" s="6">
        <v>359619</v>
      </c>
      <c t="n" r="E7" s="6">
        <v>575203</v>
      </c>
    </row>
    <row r="8" spans="1:5">
      <c t="s" r="A8" s="4">
        <v>202</v>
      </c>
    </row>
    <row r="9" spans="1:5">
      <c t="s" r="A9" s="4">
        <v>199</v>
      </c>
      <c t="n" r="B9" s="6">
        <v>0</v>
      </c>
      <c t="n" r="C9" s="6">
        <v>0</v>
      </c>
      <c t="n" r="D9" s="6">
        <v>11022</v>
      </c>
      <c t="n" r="E9" s="6">
        <v>261422</v>
      </c>
    </row>
    <row r="10" spans="1:5">
      <c t="s" r="A10" s="4">
        <v>203</v>
      </c>
    </row>
    <row r="11" spans="1:5">
      <c t="s" r="A11" s="4">
        <v>199</v>
      </c>
      <c t="n" r="B11" s="7">
        <v>89180</v>
      </c>
      <c t="n" r="C11" s="7">
        <v>71397</v>
      </c>
      <c t="n" r="D11" s="7">
        <v>129085</v>
      </c>
      <c t="n" r="E11" s="7">
        <v>1665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73</v>
      </c>
    </row>
    <row r="3" spans="1:3">
      <c t="s" r="A3" s="3">
        <v>205</v>
      </c>
    </row>
    <row r="4" spans="1:3">
      <c t="s" r="A4" s="4">
        <v>30</v>
      </c>
      <c t="n" r="B4" s="7">
        <v>60000</v>
      </c>
      <c t="n" r="C4" s="7">
        <v>0</v>
      </c>
    </row>
    <row r="5" spans="1:3">
      <c t="s" r="A5" s="4">
        <v>115</v>
      </c>
      <c t="n" r="B5" s="6">
        <v>80000</v>
      </c>
      <c t="n" r="C5" s="7">
        <v>0</v>
      </c>
    </row>
    <row r="6" spans="1:3">
      <c t="s" r="A6" s="4">
        <v>206</v>
      </c>
      <c t="n" r="B6" s="6">
        <v>35601</v>
      </c>
    </row>
    <row r="7" spans="1:3">
      <c t="s" r="A7" s="4">
        <v>207</v>
      </c>
      <c t="n" r="B7" s="6">
        <v>107707</v>
      </c>
    </row>
    <row r="8" spans="1:3">
      <c t="s" r="A8" s="4">
        <v>208</v>
      </c>
      <c t="n" r="B8" s="7">
        <v>283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09</v>
      </c>
      <c t="s" r="B1" s="2">
        <v>1</v>
      </c>
    </row>
    <row r="2" spans="1:2">
      <c t="s" r="B2" s="2">
        <v>210</v>
      </c>
    </row>
    <row r="3" spans="1:2">
      <c t="s" r="A3" s="3">
        <v>149</v>
      </c>
    </row>
    <row r="4" spans="1:2">
      <c t="s" r="A4" s="4">
        <v>211</v>
      </c>
      <c t="n" r="B4" s="7">
        <v>405</v>
      </c>
    </row>
    <row r="5" spans="1:2">
      <c t="s" r="A5" s="4">
        <v>212</v>
      </c>
      <c t="n" r="B5" s="6">
        <v>3350</v>
      </c>
    </row>
    <row r="6" spans="1:2">
      <c t="s" r="A6" s="4">
        <v>213</v>
      </c>
      <c t="n" r="B6" s="6">
        <v>21110</v>
      </c>
    </row>
    <row r="7" spans="1:2">
      <c t="s" r="A7" s="4">
        <v>214</v>
      </c>
      <c t="n" r="B7" s="6">
        <v>130000</v>
      </c>
    </row>
    <row r="8" spans="1:2">
      <c t="s" r="A8" s="4">
        <v>215</v>
      </c>
      <c t="n" r="B8" s="6">
        <v>128443</v>
      </c>
    </row>
    <row r="9" spans="1:2">
      <c t="s" r="A9" s="4">
        <v>208</v>
      </c>
      <c t="n" r="B9" s="7">
        <v>283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6</v>
      </c>
      <c t="s" r="B1" s="2">
        <v>1</v>
      </c>
    </row>
    <row r="2" spans="1:3">
      <c t="s" r="B2" s="2">
        <v>2</v>
      </c>
      <c t="s" r="C2" s="2">
        <v>73</v>
      </c>
    </row>
    <row r="3" spans="1:3">
      <c t="s" r="A3" s="3">
        <v>149</v>
      </c>
    </row>
    <row r="4" spans="1:3">
      <c t="s" r="A4" s="4">
        <v>75</v>
      </c>
      <c t="n" r="B4" s="7">
        <v>1774161</v>
      </c>
      <c t="n" r="C4" s="7">
        <v>2375150</v>
      </c>
    </row>
    <row r="5" spans="1:3">
      <c t="s" r="A5" s="4">
        <v>77</v>
      </c>
      <c t="n" r="B5" s="6">
        <v>875147</v>
      </c>
      <c t="n" r="C5" s="6">
        <v>1186086</v>
      </c>
    </row>
    <row r="6" spans="1:3">
      <c t="s" r="A6" s="4">
        <v>217</v>
      </c>
      <c t="n" r="B6" s="6">
        <v>35121</v>
      </c>
      <c t="n" r="C6" s="6">
        <v>299203</v>
      </c>
    </row>
    <row r="7" spans="1:3">
      <c t="s" r="A7" s="4">
        <v>85</v>
      </c>
      <c t="n" r="B7" s="7">
        <v>-898551</v>
      </c>
      <c t="n" r="C7" s="7">
        <v>280510</v>
      </c>
    </row>
    <row r="8" spans="1:3">
      <c t="s" r="A8" s="4">
        <v>218</v>
      </c>
      <c t="n" r="B8" s="9">
        <v>-0.07000000000000001</v>
      </c>
      <c t="n" r="C8" s="9">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9</v>
      </c>
      <c t="s" r="B1" s="2">
        <v>2</v>
      </c>
      <c t="s" r="C1" s="2">
        <v>28</v>
      </c>
    </row>
    <row r="2" spans="1:3">
      <c t="s" r="A2" s="3">
        <v>60</v>
      </c>
    </row>
    <row r="3" spans="1:3">
      <c t="s" r="A3" s="4">
        <v>61</v>
      </c>
      <c t="n" r="B3" s="8">
        <v>0.0001</v>
      </c>
      <c t="n" r="C3" s="8">
        <v>0.0001</v>
      </c>
    </row>
    <row r="4" spans="1:3">
      <c t="s" r="A4" s="4">
        <v>62</v>
      </c>
      <c t="n" r="B4" s="6">
        <v>5000000</v>
      </c>
      <c t="n" r="C4" s="6">
        <v>5000000</v>
      </c>
    </row>
    <row r="5" spans="1:3">
      <c t="s" r="A5" s="4">
        <v>63</v>
      </c>
      <c t="n" r="B5" s="6">
        <v>0</v>
      </c>
      <c t="n" r="C5" s="6">
        <v>0</v>
      </c>
    </row>
    <row r="6" spans="1:3">
      <c t="s" r="A6" s="4">
        <v>64</v>
      </c>
      <c t="n" r="B6" s="6">
        <v>0</v>
      </c>
      <c t="n" r="C6" s="6">
        <v>0</v>
      </c>
    </row>
    <row r="7" spans="1:3">
      <c t="s" r="A7" s="4">
        <v>65</v>
      </c>
      <c t="n" r="B7" s="7">
        <v>0</v>
      </c>
      <c t="n" r="C7" s="7">
        <v>0</v>
      </c>
    </row>
    <row r="8" spans="1:3">
      <c t="s" r="A8" s="4">
        <v>66</v>
      </c>
      <c t="n" r="B8" s="8">
        <v>0.0001</v>
      </c>
      <c t="n" r="C8" s="8">
        <v>0.0001</v>
      </c>
    </row>
    <row r="9" spans="1:3">
      <c t="s" r="A9" s="4">
        <v>67</v>
      </c>
      <c t="n" r="B9" s="6">
        <v>100000000</v>
      </c>
      <c t="n" r="C9" s="6">
        <v>100000000</v>
      </c>
    </row>
    <row r="10" spans="1:3">
      <c t="s" r="A10" s="4">
        <v>68</v>
      </c>
      <c t="n" r="B10" s="6">
        <v>13947403</v>
      </c>
      <c t="n" r="C10" s="6">
        <v>13475000</v>
      </c>
    </row>
    <row r="11" spans="1:3">
      <c t="s" r="A11" s="4">
        <v>69</v>
      </c>
      <c t="n" r="B11" s="6">
        <v>13947403</v>
      </c>
      <c t="n" r="C11" s="6">
        <v>13475000</v>
      </c>
    </row>
    <row r="12" spans="1:3">
      <c t="s" r="A12" s="4">
        <v>70</v>
      </c>
      <c t="n" r="B12" s="7">
        <v>1395</v>
      </c>
      <c t="n" r="C12" s="7">
        <v>1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219</v>
      </c>
      <c t="s" r="B1" s="2">
        <v>1</v>
      </c>
    </row>
    <row r="2" spans="1:3">
      <c t="s" r="B2" s="2">
        <v>2</v>
      </c>
      <c t="s" r="C2" s="2">
        <v>73</v>
      </c>
    </row>
    <row r="3" spans="1:3">
      <c t="s" r="A3" s="3">
        <v>220</v>
      </c>
    </row>
    <row r="4" spans="1:3">
      <c t="s" r="A4" s="4">
        <v>221</v>
      </c>
      <c t="n" r="B4" s="7">
        <v>7976</v>
      </c>
      <c t="n" r="C4" s="7">
        <v>4895</v>
      </c>
    </row>
    <row r="5" spans="1:3">
      <c t="s" r="A5" s="4">
        <v>222</v>
      </c>
      <c t="n" r="B5" s="7">
        <v>2994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t="s" r="A1" s="1">
        <v>223</v>
      </c>
      <c t="s" r="B1" s="2">
        <v>1</v>
      </c>
    </row>
    <row r="2" spans="1:4">
      <c t="s" r="B2" s="2">
        <v>2</v>
      </c>
      <c t="s" r="C2" s="2">
        <v>73</v>
      </c>
      <c t="s" r="D2" s="2">
        <v>28</v>
      </c>
    </row>
    <row r="3" spans="1:4">
      <c t="s" r="A3" s="3">
        <v>224</v>
      </c>
    </row>
    <row r="4" spans="1:4">
      <c t="s" r="A4" s="4">
        <v>225</v>
      </c>
      <c t="n" r="B4" s="7">
        <v>57600</v>
      </c>
      <c t="n" r="C4" s="7">
        <v>243293</v>
      </c>
    </row>
    <row r="5" spans="1:4">
      <c t="s" r="A5" s="4">
        <v>226</v>
      </c>
      <c t="n" r="B5" s="7">
        <v>13299</v>
      </c>
      <c t="n" r="C5" s="7">
        <v>43568</v>
      </c>
    </row>
    <row r="6" spans="1:4">
      <c t="s" r="A6" s="4">
        <v>227</v>
      </c>
    </row>
    <row r="7" spans="1:4">
      <c t="s" r="A7" s="3">
        <v>224</v>
      </c>
    </row>
    <row r="8" spans="1:4">
      <c t="s" r="A8" s="4">
        <v>228</v>
      </c>
      <c t="s" r="B8" s="4">
        <v>229</v>
      </c>
    </row>
    <row r="9" spans="1:4">
      <c t="s" r="A9" s="4">
        <v>230</v>
      </c>
      <c t="n" r="B9" s="7">
        <v>293180</v>
      </c>
      <c t="n" r="D9" s="7">
        <v>248879</v>
      </c>
    </row>
    <row r="10" spans="1:4">
      <c t="s" r="A10" s="4">
        <v>225</v>
      </c>
      <c t="n" r="B10" s="6">
        <v>57600</v>
      </c>
    </row>
    <row r="11" spans="1:4">
      <c t="s" r="A11" s="4">
        <v>226</v>
      </c>
      <c t="n" r="B11" s="7">
        <v>13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31</v>
      </c>
      <c t="s" r="B1" s="2">
        <v>2</v>
      </c>
      <c t="s" r="C1" s="2">
        <v>28</v>
      </c>
    </row>
    <row r="2" spans="1:3">
      <c t="s" r="A2" s="3">
        <v>232</v>
      </c>
    </row>
    <row r="3" spans="1:3">
      <c t="s" r="A3" s="4">
        <v>46</v>
      </c>
      <c t="n" r="B3" s="7">
        <v>349809</v>
      </c>
      <c t="n" r="C3" s="7">
        <v>306487</v>
      </c>
    </row>
    <row r="4" spans="1:3">
      <c t="s" r="A4" s="4">
        <v>233</v>
      </c>
    </row>
    <row r="5" spans="1:3">
      <c t="s" r="A5" s="3">
        <v>232</v>
      </c>
    </row>
    <row r="6" spans="1:3">
      <c t="s" r="A6" s="4">
        <v>234</v>
      </c>
      <c t="n" r="B6" s="7">
        <v>400000</v>
      </c>
    </row>
    <row r="7" spans="1:3">
      <c t="s" r="A7" s="4">
        <v>235</v>
      </c>
    </row>
    <row r="8" spans="1:3">
      <c t="s" r="A8" s="3">
        <v>232</v>
      </c>
    </row>
    <row r="9" spans="1:3">
      <c t="s" r="A9" s="4">
        <v>236</v>
      </c>
      <c t="s" r="B9" s="4">
        <v>237</v>
      </c>
    </row>
    <row r="10" spans="1:3">
      <c t="s" r="A10" s="4">
        <v>238</v>
      </c>
    </row>
    <row r="11" spans="1:3">
      <c t="s" r="A11" s="3">
        <v>232</v>
      </c>
    </row>
    <row r="12" spans="1:3">
      <c t="s" r="A12" s="4">
        <v>236</v>
      </c>
      <c t="s" r="B12" s="4">
        <v>2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7"/>
  </cols>
  <sheetData>
    <row r="1" spans="1:2">
      <c t="s" r="A1" s="1">
        <v>240</v>
      </c>
      <c t="s" r="B1" s="2">
        <v>1</v>
      </c>
    </row>
    <row r="2" spans="1:2">
      <c t="s" r="B2" s="2">
        <v>241</v>
      </c>
    </row>
    <row r="3" spans="1:2">
      <c t="s" r="A3" s="3">
        <v>133</v>
      </c>
    </row>
    <row r="4" spans="1:2">
      <c t="s" r="A4" s="4">
        <v>242</v>
      </c>
      <c t="n" r="B4" s="6">
        <v>142403</v>
      </c>
    </row>
    <row r="5" spans="1:2">
      <c t="s" r="A5" s="4">
        <v>243</v>
      </c>
      <c t="n" r="B5" s="7">
        <v>35601</v>
      </c>
    </row>
    <row r="6" spans="1:2">
      <c t="s" r="A6" s="4">
        <v>244</v>
      </c>
      <c t="n" r="B6" s="6">
        <v>330000</v>
      </c>
    </row>
    <row r="7" spans="1:2">
      <c t="s" r="A7" s="4">
        <v>245</v>
      </c>
      <c t="n" r="B7" s="7">
        <v>9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246</v>
      </c>
      <c t="s" r="B1" s="2">
        <v>1</v>
      </c>
    </row>
    <row r="2" spans="1:4">
      <c t="s" r="B2" s="2">
        <v>2</v>
      </c>
      <c t="s" r="C2" s="2">
        <v>73</v>
      </c>
      <c t="s" r="D2" s="2">
        <v>28</v>
      </c>
    </row>
    <row r="3" spans="1:4">
      <c t="s" r="A3" s="3">
        <v>247</v>
      </c>
    </row>
    <row r="4" spans="1:4">
      <c t="s" r="A4" s="4">
        <v>248</v>
      </c>
      <c t="n" r="B4" s="7">
        <v>12000</v>
      </c>
      <c t="n" r="D4" s="7">
        <v>0</v>
      </c>
    </row>
    <row r="5" spans="1:4">
      <c t="s" r="A5" s="4">
        <v>249</v>
      </c>
    </row>
    <row r="6" spans="1:4">
      <c t="s" r="A6" s="3">
        <v>247</v>
      </c>
    </row>
    <row r="7" spans="1:4">
      <c t="s" r="A7" s="4">
        <v>250</v>
      </c>
      <c t="n" r="B7" s="7">
        <v>108000</v>
      </c>
      <c t="n" r="C7" s="7">
        <v>8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15"/>
  </cols>
  <sheetData>
    <row r="1" spans="1:2">
      <c t="s" r="A1" s="1">
        <v>251</v>
      </c>
      <c t="s" r="B1" s="2">
        <v>1</v>
      </c>
    </row>
    <row r="2" spans="1:2">
      <c t="s" r="B2" s="2">
        <v>2</v>
      </c>
    </row>
    <row r="3" spans="1:2">
      <c t="s" r="A3" s="4">
        <v>252</v>
      </c>
    </row>
    <row r="4" spans="1:2">
      <c t="s" r="A4" s="4">
        <v>253</v>
      </c>
      <c t="s" r="B4" s="4">
        <v>254</v>
      </c>
    </row>
    <row r="5" spans="1:2">
      <c t="s" r="A5" s="4">
        <v>255</v>
      </c>
    </row>
    <row r="6" spans="1:2">
      <c t="s" r="A6" s="4">
        <v>253</v>
      </c>
      <c t="s" r="B6" s="4">
        <v>256</v>
      </c>
    </row>
    <row r="7" spans="1:2">
      <c t="s" r="A7" s="4">
        <v>257</v>
      </c>
    </row>
    <row r="8" spans="1:2">
      <c t="s" r="A8" s="4">
        <v>253</v>
      </c>
      <c t="s" r="B8"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59</v>
      </c>
      <c t="s" r="B1" s="2">
        <v>1</v>
      </c>
    </row>
    <row r="2" spans="1:2">
      <c t="s" r="B2" s="2">
        <v>241</v>
      </c>
    </row>
    <row r="3" spans="1:2">
      <c t="s" r="A3" s="3">
        <v>149</v>
      </c>
    </row>
    <row r="4" spans="1:2">
      <c t="s" r="A4" s="4">
        <v>260</v>
      </c>
      <c t="s" r="B4" s="4">
        <v>261</v>
      </c>
    </row>
    <row r="5" spans="1:2">
      <c t="s" r="A5" s="4">
        <v>262</v>
      </c>
      <c t="n" r="B5" s="6">
        <v>142403</v>
      </c>
    </row>
    <row r="6" spans="1:2">
      <c t="s" r="A6" s="4">
        <v>263</v>
      </c>
      <c t="n" r="B6" s="7">
        <v>35601</v>
      </c>
    </row>
    <row r="7" spans="1:2">
      <c t="s" r="A7" s="4">
        <v>264</v>
      </c>
      <c t="s" r="B7"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751036</v>
      </c>
      <c t="n" r="C4" s="7">
        <v>662793</v>
      </c>
      <c t="n" r="D4" s="7">
        <v>1649061</v>
      </c>
      <c t="n" r="E4" s="7">
        <v>2213171</v>
      </c>
    </row>
    <row r="5" spans="1:5">
      <c t="s" r="A5" s="4">
        <v>76</v>
      </c>
      <c t="n" r="B5" s="6">
        <v>387015</v>
      </c>
      <c t="n" r="C5" s="6">
        <v>329947</v>
      </c>
      <c t="n" r="D5" s="6">
        <v>836963</v>
      </c>
      <c t="n" r="E5" s="6">
        <v>1129538</v>
      </c>
    </row>
    <row r="6" spans="1:5">
      <c t="s" r="A6" s="4">
        <v>77</v>
      </c>
      <c t="n" r="B6" s="6">
        <v>364021</v>
      </c>
      <c t="n" r="C6" s="6">
        <v>332846</v>
      </c>
      <c t="n" r="D6" s="6">
        <v>812098</v>
      </c>
      <c t="n" r="E6" s="6">
        <v>1083633</v>
      </c>
    </row>
    <row r="7" spans="1:5">
      <c t="s" r="A7" s="4">
        <v>78</v>
      </c>
      <c t="n" r="B7" s="6">
        <v>256179</v>
      </c>
      <c t="n" r="C7" s="6">
        <v>208393</v>
      </c>
      <c t="n" r="D7" s="6">
        <v>722215</v>
      </c>
      <c t="n" r="E7" s="6">
        <v>680663</v>
      </c>
    </row>
    <row r="8" spans="1:5">
      <c t="s" r="A8" s="4">
        <v>79</v>
      </c>
      <c t="n" r="B8" s="6">
        <v>107842</v>
      </c>
      <c t="n" r="C8" s="6">
        <v>124453</v>
      </c>
      <c t="n" r="D8" s="6">
        <v>89883</v>
      </c>
      <c t="n" r="E8" s="6">
        <v>402970</v>
      </c>
    </row>
    <row r="9" spans="1:5">
      <c t="s" r="A9" s="3">
        <v>80</v>
      </c>
    </row>
    <row r="10" spans="1:5">
      <c t="s" r="A10" s="4">
        <v>81</v>
      </c>
      <c t="n" r="B10" s="6">
        <v>-5599</v>
      </c>
      <c t="n" r="C10" s="6">
        <v>-6551</v>
      </c>
      <c t="n" r="D10" s="6">
        <v>-15415</v>
      </c>
      <c t="n" r="E10" s="6">
        <v>-15693</v>
      </c>
    </row>
    <row r="11" spans="1:5">
      <c t="s" r="A11" s="4">
        <v>82</v>
      </c>
      <c t="n" r="B11" s="6">
        <v>-5599</v>
      </c>
      <c t="n" r="C11" s="6">
        <v>-6551</v>
      </c>
      <c t="n" r="D11" s="6">
        <v>-15415</v>
      </c>
      <c t="n" r="E11" s="6">
        <v>-15693</v>
      </c>
    </row>
    <row r="12" spans="1:5">
      <c t="s" r="A12" s="4">
        <v>83</v>
      </c>
      <c t="n" r="B12" s="6">
        <v>102243</v>
      </c>
      <c t="n" r="C12" s="6">
        <v>117902</v>
      </c>
      <c t="n" r="D12" s="6">
        <v>74468</v>
      </c>
      <c t="n" r="E12" s="6">
        <v>387277</v>
      </c>
    </row>
    <row r="13" spans="1:5">
      <c t="s" r="A13" s="4">
        <v>84</v>
      </c>
      <c t="n" r="B13" s="6">
        <v>0</v>
      </c>
      <c t="n" r="C13" s="6">
        <v>0</v>
      </c>
      <c t="n" r="D13" s="6">
        <v>0</v>
      </c>
      <c t="n" r="E13" s="6">
        <v>0</v>
      </c>
    </row>
    <row r="14" spans="1:5">
      <c t="s" r="A14" s="4">
        <v>85</v>
      </c>
      <c t="n" r="B14" s="7">
        <v>102243</v>
      </c>
      <c t="n" r="C14" s="7">
        <v>117902</v>
      </c>
      <c t="n" r="D14" s="7">
        <v>74468</v>
      </c>
      <c t="n" r="E14" s="7">
        <v>387277</v>
      </c>
    </row>
    <row r="15" spans="1:5">
      <c t="s" r="A15" s="4">
        <v>86</v>
      </c>
      <c t="n" r="B15" s="6">
        <v>13649686</v>
      </c>
      <c t="n" r="C15" s="6">
        <v>13275000</v>
      </c>
      <c t="n" r="D15" s="6">
        <v>13549245</v>
      </c>
      <c t="n" r="E15" s="6">
        <v>13270604</v>
      </c>
    </row>
    <row r="16" spans="1:5">
      <c t="s" r="A16" s="4">
        <v>87</v>
      </c>
      <c t="s" r="B16" s="4">
        <v>88</v>
      </c>
      <c t="s" r="C16" s="4">
        <v>88</v>
      </c>
      <c t="n" r="D16" s="9">
        <v>0.01</v>
      </c>
      <c t="n" r="E16" s="9">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73</v>
      </c>
    </row>
    <row r="3" spans="1:3">
      <c t="s" r="A3" s="3">
        <v>90</v>
      </c>
    </row>
    <row r="4" spans="1:3">
      <c t="s" r="A4" s="4">
        <v>85</v>
      </c>
      <c t="n" r="B4" s="7">
        <v>74468</v>
      </c>
      <c t="n" r="C4" s="7">
        <v>387277</v>
      </c>
    </row>
    <row r="5" spans="1:3">
      <c t="s" r="A5" s="3">
        <v>91</v>
      </c>
    </row>
    <row r="6" spans="1:3">
      <c t="s" r="A6" s="4">
        <v>92</v>
      </c>
      <c t="n" r="B6" s="6">
        <v>51050</v>
      </c>
      <c t="n" r="C6" s="6">
        <v>4895</v>
      </c>
    </row>
    <row r="7" spans="1:3">
      <c t="s" r="A7" s="4">
        <v>93</v>
      </c>
      <c t="n" r="B7" s="6">
        <v>0</v>
      </c>
      <c t="n" r="C7" s="6">
        <v>1000</v>
      </c>
    </row>
    <row r="8" spans="1:3">
      <c t="s" r="A8" s="3">
        <v>94</v>
      </c>
    </row>
    <row r="9" spans="1:3">
      <c t="s" r="A9" s="4">
        <v>95</v>
      </c>
      <c t="n" r="B9" s="6">
        <v>-228277</v>
      </c>
      <c t="n" r="C9" s="6">
        <v>-90557</v>
      </c>
    </row>
    <row r="10" spans="1:3">
      <c t="s" r="A10" s="4">
        <v>32</v>
      </c>
      <c t="n" r="B10" s="6">
        <v>-172030</v>
      </c>
      <c t="n" r="C10" s="6">
        <v>193283</v>
      </c>
    </row>
    <row r="11" spans="1:3">
      <c t="s" r="A11" s="4">
        <v>96</v>
      </c>
      <c t="n" r="B11" s="6">
        <v>-8000</v>
      </c>
      <c t="n" r="C11" s="6">
        <v>1500</v>
      </c>
    </row>
    <row r="12" spans="1:3">
      <c t="s" r="A12" s="4">
        <v>41</v>
      </c>
      <c t="n" r="B12" s="6">
        <v>17627</v>
      </c>
      <c t="n" r="C12" s="6">
        <v>-103469</v>
      </c>
    </row>
    <row r="13" spans="1:3">
      <c t="s" r="A13" s="4">
        <v>42</v>
      </c>
      <c t="n" r="B13" s="6">
        <v>9459</v>
      </c>
      <c t="n" r="C13" s="6">
        <v>28608</v>
      </c>
    </row>
    <row r="14" spans="1:3">
      <c t="s" r="A14" s="4">
        <v>97</v>
      </c>
      <c t="n" r="B14" s="6">
        <v>18795</v>
      </c>
      <c t="n" r="C14" s="6">
        <v>-136914</v>
      </c>
    </row>
    <row r="15" spans="1:3">
      <c t="s" r="A15" s="4">
        <v>98</v>
      </c>
      <c t="n" r="B15" s="6">
        <v>-236908</v>
      </c>
      <c t="n" r="C15" s="6">
        <v>285623</v>
      </c>
    </row>
    <row r="16" spans="1:3">
      <c t="s" r="A16" s="4">
        <v>99</v>
      </c>
      <c t="n" r="B16" s="6">
        <v>-60000</v>
      </c>
      <c t="n" r="C16" s="6">
        <v>0</v>
      </c>
    </row>
    <row r="17" spans="1:3">
      <c t="s" r="A17" s="4">
        <v>100</v>
      </c>
      <c t="n" r="B17" s="6">
        <v>-60000</v>
      </c>
      <c t="n" r="C17" s="6">
        <v>0</v>
      </c>
    </row>
    <row r="18" spans="1:3">
      <c t="s" r="A18" s="3">
        <v>101</v>
      </c>
    </row>
    <row r="19" spans="1:3">
      <c t="s" r="A19" s="4">
        <v>102</v>
      </c>
      <c t="n" r="B19" s="6">
        <v>43322</v>
      </c>
      <c t="n" r="C19" s="6">
        <v>25564</v>
      </c>
    </row>
    <row r="20" spans="1:3">
      <c t="s" r="A20" s="4">
        <v>103</v>
      </c>
      <c t="n" r="B20" s="6">
        <v>99000</v>
      </c>
      <c t="n" r="C20" s="6">
        <v>0</v>
      </c>
    </row>
    <row r="21" spans="1:3">
      <c t="s" r="A21" s="4">
        <v>104</v>
      </c>
      <c t="n" r="B21" s="6">
        <v>57600</v>
      </c>
      <c t="n" r="C21" s="6">
        <v>243293</v>
      </c>
    </row>
    <row r="22" spans="1:3">
      <c t="s" r="A22" s="4">
        <v>105</v>
      </c>
      <c t="n" r="B22" s="6">
        <v>-3546</v>
      </c>
      <c t="n" r="C22" s="6">
        <v>0</v>
      </c>
    </row>
    <row r="23" spans="1:3">
      <c t="s" r="A23" s="4">
        <v>106</v>
      </c>
      <c t="n" r="B23" s="6">
        <v>-13299</v>
      </c>
      <c t="n" r="C23" s="6">
        <v>-43568</v>
      </c>
    </row>
    <row r="24" spans="1:3">
      <c t="s" r="A24" s="4">
        <v>107</v>
      </c>
      <c t="n" r="B24" s="6">
        <v>183077</v>
      </c>
      <c t="n" r="C24" s="6">
        <v>225289</v>
      </c>
    </row>
    <row r="25" spans="1:3">
      <c t="s" r="A25" s="4">
        <v>108</v>
      </c>
      <c t="n" r="B25" s="6">
        <v>-113831</v>
      </c>
      <c t="n" r="C25" s="6">
        <v>510912</v>
      </c>
    </row>
    <row r="26" spans="1:3">
      <c t="s" r="A26" s="3">
        <v>109</v>
      </c>
    </row>
    <row r="27" spans="1:3">
      <c t="s" r="A27" s="4">
        <v>110</v>
      </c>
      <c t="n" r="B27" s="6">
        <v>419126</v>
      </c>
      <c t="n" r="C27" s="6">
        <v>140253</v>
      </c>
    </row>
    <row r="28" spans="1:3">
      <c t="s" r="A28" s="4">
        <v>111</v>
      </c>
      <c t="n" r="B28" s="6">
        <v>305295</v>
      </c>
      <c t="n" r="C28" s="6">
        <v>651165</v>
      </c>
    </row>
    <row r="29" spans="1:3">
      <c t="s" r="A29" s="4">
        <v>112</v>
      </c>
      <c t="n" r="B29" s="6">
        <v>0</v>
      </c>
      <c t="n" r="C29" s="6">
        <v>0</v>
      </c>
    </row>
    <row r="30" spans="1:3">
      <c t="s" r="A30" s="4">
        <v>113</v>
      </c>
      <c t="n" r="B30" s="6">
        <v>15415</v>
      </c>
      <c t="n" r="C30" s="6">
        <v>15693</v>
      </c>
    </row>
    <row r="31" spans="1:3">
      <c t="s" r="A31" s="4">
        <v>114</v>
      </c>
      <c t="n" r="B31" s="6">
        <v>35601</v>
      </c>
      <c t="n" r="C31" s="6">
        <v>0</v>
      </c>
    </row>
    <row r="32" spans="1:3">
      <c t="s" r="A32" s="4">
        <v>115</v>
      </c>
      <c t="n" r="B32" s="6">
        <v>80000</v>
      </c>
      <c t="n" r="C32" s="6">
        <v>0</v>
      </c>
    </row>
    <row r="33" spans="1:3">
      <c t="s" r="A33" s="4">
        <v>44</v>
      </c>
      <c t="n" r="B33" s="7">
        <v>107707</v>
      </c>
      <c t="n" r="C3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2</v>
      </c>
      <c t="s" r="B1" s="2">
        <v>1</v>
      </c>
    </row>
    <row r="2" spans="1:2">
      <c t="s" r="B2" s="2">
        <v>2</v>
      </c>
    </row>
    <row r="3" spans="1:2">
      <c t="s" r="A3" s="3">
        <v>122</v>
      </c>
    </row>
    <row r="4" spans="1:2">
      <c t="s" r="A4" s="4">
        <v>3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vt:lpstr>
      <vt:lpstr>Basis Presentation</vt:lpstr>
      <vt:lpstr>Inventories</vt:lpstr>
      <vt:lpstr>Property and Equipment</vt:lpstr>
      <vt:lpstr>Note Payable Shareholder</vt:lpstr>
      <vt:lpstr>Lines Of Credit</vt:lpstr>
      <vt:lpstr>Shareholders' Equity</vt:lpstr>
      <vt:lpstr>Segment Reporting</vt:lpstr>
      <vt:lpstr>Geographical Sales</vt:lpstr>
      <vt:lpstr>Related Party Transactions</vt:lpstr>
      <vt:lpstr>Concentrations</vt:lpstr>
      <vt:lpstr>Business Combination</vt:lpstr>
      <vt:lpstr>Inventories (Tables)</vt:lpstr>
      <vt:lpstr>Property and Equipment (Tables)</vt:lpstr>
      <vt:lpstr>Segment Reporting (Tables)</vt:lpstr>
      <vt:lpstr>Geographical Sales (Tables)</vt:lpstr>
      <vt:lpstr>Business Combination (Tables)</vt:lpstr>
      <vt:lpstr>Inventories (Details)</vt:lpstr>
      <vt:lpstr>Property And Equipment (Details</vt:lpstr>
      <vt:lpstr>Segment Reporting (Details)</vt:lpstr>
      <vt:lpstr>Geographical Sales (Details)</vt:lpstr>
      <vt:lpstr>Business Combination - Business</vt:lpstr>
      <vt:lpstr>Business Combination - Purchase</vt:lpstr>
      <vt:lpstr>Business Combination - Busine29</vt:lpstr>
      <vt:lpstr>Property And Equipment (Narrati</vt:lpstr>
      <vt:lpstr>Note Payable Shareholder (Narra</vt:lpstr>
      <vt:lpstr>Lines Of Credit (Narrative) (De</vt:lpstr>
      <vt:lpstr>Shareholders Equity (Details Na</vt:lpstr>
      <vt:lpstr>Related Party Transactions (Nar</vt:lpstr>
      <vt:lpstr>Concentrations (Details Narrati</vt:lpstr>
      <vt:lpstr>Business Combination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0:32Z</dcterms:created>
  <dcterms:modified xmlns:dcterms="http://purl.org/dc/terms/" xmlns:xsi="http://www.w3.org/2001/XMLSchema-instance" xsi:type="dcterms:W3CDTF">2016-11-14T16:20:32Z</dcterms:modified>
  <dc:title xmlns:dc="http://purl.org/dc/elements/1.1/">Untitled</dc:title>
  <dc:description xmlns:dc="http://purl.org/dc/elements/1.1/"/>
  <dc:subject xmlns:dc="http://purl.org/dc/elements/1.1/"/>
  <cp:keywords/>
  <cp:category/>
</cp:coreProperties>
</file>